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Vanguar" sheetId="2" r:id="rId2"/>
    <s:sheet name="Risk_Return Detail Data- Vangu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Vanguard Montgomer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9,
		2016</t>
  </si>
  <si>
    <t>Document Effective Date</t>
  </si>
  <si>
    <t>dei_DocumentEffectiveDate</t>
  </si>
  <si>
    <t>Prospectus Date</t>
  </si>
  <si>
    <t>rr_ProspectusDate</t>
  </si>
  <si>
    <t>Apr. 28,
		2016</t>
  </si>
  <si>
    <t>Apr. 28, 2016</t>
  </si>
  <si>
    <t>[SHIP LOGO VANGUARD (R)]</t>
  </si>
  <si>
    <t>Supplement [Text Block]</t>
  </si>
  <si>
    <t>montgomery_SupplementTextBlock</t>
  </si>
  <si>
    <t>Vanguard Market Neutral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1409957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25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9"/>
    <col customWidth="1" max="2" min="2" width="31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Vanguar</vt:lpstr>
      <vt:lpstr>Risk_Return Detail Data- Vangu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11T09:05:18Z</dcterms:created>
  <dcterms:modified xmlns:dcterms="http://purl.org/dc/terms/" xmlns:xsi="http://www.w3.org/2001/XMLSchema-instance" xsi:type="dcterms:W3CDTF">2016-10-11T09:05:1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